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Basis of Prese" sheetId="6" r:id="rId6"/>
    <s:sheet name="Fair Value Measurements" sheetId="7" r:id="rId7"/>
    <s:sheet name="Acquisition Acquisition" sheetId="8" r:id="rId8"/>
    <s:sheet name="Stockholders' Equity" sheetId="9" r:id="rId9"/>
    <s:sheet name="Commitments and Contingencies" sheetId="10" r:id="rId10"/>
    <s:sheet name="Income Taxes" sheetId="11" r:id="rId11"/>
    <s:sheet name="Organization and Basis of Pre12" sheetId="12" r:id="rId12"/>
    <s:sheet name="Fair Value Measurements (Tables" sheetId="13" r:id="rId13"/>
    <s:sheet name="Fair Value Measurements - Addit" sheetId="14" r:id="rId14"/>
    <s:sheet name="Acquisition (Details)" sheetId="15" r:id="rId15"/>
    <s:sheet name="Stockholders' Equity Stock Repu" sheetId="16" r:id="rId16"/>
    <s:sheet name="Stockholders' Equity Stock Vest" sheetId="17" r:id="rId17"/>
    <s:sheet name="Stockholders' Equity Earnings P" sheetId="18" r:id="rId18"/>
    <s:sheet name="Income Taxes - Income Tax Rate " sheetId="19" r:id="rId19"/>
  </s:sheets>
  <s:definedNames/>
  <s:calcPr calcId="124519" calcMode="auto" fullCalcOnLoad="1"/>
</s:workbook>
</file>

<file path=xl/sharedStrings.xml><?xml version="1.0" encoding="utf-8"?>
<sst xmlns="http://schemas.openxmlformats.org/spreadsheetml/2006/main" uniqueCount="203">
  <si>
    <t>Document and Entity Information - shares</t>
  </si>
  <si>
    <t>9 Months Ended</t>
  </si>
  <si>
    <t>Sep. 30, 2016</t>
  </si>
  <si>
    <t>Nov. 0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XOXO</t>
  </si>
  <si>
    <t>Entity Registrant Name</t>
  </si>
  <si>
    <t>XO GROUP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CONDENSED CONSOLIDATED BALANCE SHEETS - USD ($) $ in Thousands</t>
  </si>
  <si>
    <t>Dec. 31, 2015</t>
  </si>
  <si>
    <t>Current assets:</t>
  </si>
  <si>
    <t>Cash and cash equivalents</t>
  </si>
  <si>
    <t>Accounts receivable, net</t>
  </si>
  <si>
    <t>Prepaid expenses and other current assets</t>
  </si>
  <si>
    <t>Total current assets</t>
  </si>
  <si>
    <t>Long-term restricted cash</t>
  </si>
  <si>
    <t>Property and equipment, net</t>
  </si>
  <si>
    <t>Intangibles assets, net</t>
  </si>
  <si>
    <t>Goodwill</t>
  </si>
  <si>
    <t>Deferred tax assets, net</t>
  </si>
  <si>
    <t>Investments</t>
  </si>
  <si>
    <t>Other assets</t>
  </si>
  <si>
    <t>Total assets</t>
  </si>
  <si>
    <t>Current liabilities:</t>
  </si>
  <si>
    <t>Accrued Compensation and employee benefits</t>
  </si>
  <si>
    <t>Accounts payable and accrued expenses</t>
  </si>
  <si>
    <t>Deferred revenue</t>
  </si>
  <si>
    <t>Total current liabilities</t>
  </si>
  <si>
    <t>Deferred rent</t>
  </si>
  <si>
    <t>Other liabilities</t>
  </si>
  <si>
    <t>Total liabilities</t>
  </si>
  <si>
    <t>Commitments and contingencies (Note 5)</t>
  </si>
  <si>
    <t xml:space="preserve"> </t>
  </si>
  <si>
    <t>Stockholders’ equity:</t>
  </si>
  <si>
    <t>Preferred stock, $0.001 par value; 5,000,000 shares authorized and 0 shares issued and outstanding as of September 30, 2016 and December 31, 2015, respectively</t>
  </si>
  <si>
    <t>Common stock, $0.01 par value; 100,000,000 shares authorized and 26,475,720 and 26,235,824 shares issued and outstanding at September 30, 2016 and December 31, 2015, respectively</t>
  </si>
  <si>
    <t>Additional paid-in-capital</t>
  </si>
  <si>
    <t>Accumulated deficit</t>
  </si>
  <si>
    <t>Total stockholders’ equity</t>
  </si>
  <si>
    <t>Total liabilities and stockholders’ equity</t>
  </si>
  <si>
    <t>CONDENSED CONSOLIDATED BALANCE SHEETS (Parenthetical) - $ / shares</t>
  </si>
  <si>
    <t>Statement of Financial Position [Abstract]</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DENSED CONSOLIDATED STATEMENTS OF OPERATIONS - USD ($) shares in Thousands, $ in Thousands</t>
  </si>
  <si>
    <t>3 Months Ended</t>
  </si>
  <si>
    <t>Sep. 30, 2015</t>
  </si>
  <si>
    <t>Net revenue:</t>
  </si>
  <si>
    <t>Online advertising</t>
  </si>
  <si>
    <t>Transactions</t>
  </si>
  <si>
    <t>Merchandise</t>
  </si>
  <si>
    <t>Publishing and other</t>
  </si>
  <si>
    <t>Total net revenue</t>
  </si>
  <si>
    <t>Cost of revenue:</t>
  </si>
  <si>
    <t>Total cost of revenue</t>
  </si>
  <si>
    <t>Gross profit</t>
  </si>
  <si>
    <t>Operating expenses:</t>
  </si>
  <si>
    <t>Product and content development</t>
  </si>
  <si>
    <t>Sales and marketing</t>
  </si>
  <si>
    <t>General and administrative</t>
  </si>
  <si>
    <t>Depreciation and amortization</t>
  </si>
  <si>
    <t>Total operating expenses</t>
  </si>
  <si>
    <t>Income from operations</t>
  </si>
  <si>
    <t>Loss in equity interests</t>
  </si>
  <si>
    <t>Interest and other income/(expense), net</t>
  </si>
  <si>
    <t>Income before income taxes</t>
  </si>
  <si>
    <t>Income tax expense</t>
  </si>
  <si>
    <t>Net income</t>
  </si>
  <si>
    <t>Net income per share:</t>
  </si>
  <si>
    <t>Basic (usd per share)</t>
  </si>
  <si>
    <t>Diluted (usd per share)</t>
  </si>
  <si>
    <t>Weighted average number of shares used in calculating net earnings per share:</t>
  </si>
  <si>
    <t>Basic (shares)</t>
  </si>
  <si>
    <t>Diluted (shares)</t>
  </si>
  <si>
    <t>Restricted stock</t>
  </si>
  <si>
    <t>Dilutive securities included in dilutive shares (shares)</t>
  </si>
  <si>
    <t>Options</t>
  </si>
  <si>
    <t>CONDENSED CONSOLIDATED STATEMENTS OF CASH FLOWS - USD ($) $ in Thousands</t>
  </si>
  <si>
    <t>CASH FLOWS FROM OPERATING ACTIVITIES</t>
  </si>
  <si>
    <t>Adjustments to reconcile net income to net cash provided by operating activities:</t>
  </si>
  <si>
    <t>Stock-based compensation expense</t>
  </si>
  <si>
    <t>Deferred income taxes</t>
  </si>
  <si>
    <t>Excess tax benefits from stock-based awards</t>
  </si>
  <si>
    <t>Allowance for doubtful accounts</t>
  </si>
  <si>
    <t>Other non-cash charges</t>
  </si>
  <si>
    <t>Changes in operating assets and liabilities:</t>
  </si>
  <si>
    <t>Decrease (increase) in accounts receivable</t>
  </si>
  <si>
    <t>(Increase) decrease in prepaid expenses and other assets, net</t>
  </si>
  <si>
    <t>Decrease in accrued compensation and benefits</t>
  </si>
  <si>
    <t>Increase in accounts payable and accrued expenses</t>
  </si>
  <si>
    <t>Decrease in deferred revenue</t>
  </si>
  <si>
    <t>Decrease in deferred rent</t>
  </si>
  <si>
    <t>Increase (decrease) in other liabilities, net</t>
  </si>
  <si>
    <t>Net cash provided by operating activities</t>
  </si>
  <si>
    <t>CASH FLOWS FROM INVESTING ACTIVITIES</t>
  </si>
  <si>
    <t>Purchases of property and equipment</t>
  </si>
  <si>
    <t>Additions to capitalized software</t>
  </si>
  <si>
    <t>Maturity of U.S. Treasury Bills</t>
  </si>
  <si>
    <t>Purchases of US Treasury Bills</t>
  </si>
  <si>
    <t>Proceeds from the sale of property and equipment</t>
  </si>
  <si>
    <t>Payments to Acquire Investments</t>
  </si>
  <si>
    <t>Acquisitions</t>
  </si>
  <si>
    <t>Other investing activities</t>
  </si>
  <si>
    <t>Net cash used in investing activities</t>
  </si>
  <si>
    <t>CASH FLOWS FROM FINANCING ACTIVITIES</t>
  </si>
  <si>
    <t>Repurchase of common stock</t>
  </si>
  <si>
    <t>Proceeds pursuant to employee stock-based compensation plans</t>
  </si>
  <si>
    <t>Surrender of restricted common stock for income tax purposes</t>
  </si>
  <si>
    <t>Net cash used in financing activities</t>
  </si>
  <si>
    <t>Increase (decrease) in cash and cash equivalents</t>
  </si>
  <si>
    <t>Cash and cash equivalents at beginning of period</t>
  </si>
  <si>
    <t>Cash and cash equivalents at end of period</t>
  </si>
  <si>
    <t>Income Taxes Paid, Net</t>
  </si>
  <si>
    <t>Organization and Basis of Presentation</t>
  </si>
  <si>
    <t>Accounting Policies [Abstract]</t>
  </si>
  <si>
    <t>Organization and Basis of Presentation The accompanying unaudited Condensed Consolidated Financial Statements include the accounts of XO Group Inc. (“XO Group” or the “Company”) and its wholly-owned subsidiaries. The Condensed Consolidated Financial Statements included in this report have been prepared by the Company pursuant to the rules and regulations of the Securities Exchange Commission (“SEC”). Certain information and disclosures normally included in financial statements prepared in accordance with generally accepted accounting principles in the United States (“U.S. GAAP”) have been condensed or omitted pursuant to such SEC rules and regulations. The Company believes that the disclosures are adequate to make the information presented not misleading. The financial statements contained herein should be read in conjunction with the consolidated financial statements and notes thereto included in the Company’s Annual Report on Form 10-K filed with the SEC for the year ended December 31, 2015 . In the opinion of the Company's management, the accompanying unaudited Condensed Consolidated Financial Statements contain all normal and recurring adjustments necessary to present fairly the consolidated financial condition, results of operations and changes in cash flows of the Company for the interim periods presented. The results of operations for the three and nine months ended September 30, 2016 are not necessarily indicative of results to be expected for the entire calendar year. Certain prior-period financial statement amounts have been reclassified to conform to the current-period presentation. Recently Issued Accounting Pronouncements In January 2016, the FASB issued guidance requiring equity securities to be measured at fair value with changes in fair value recognized through net income and eliminating the cost method for equity securities without readily determinable fair values. The guidance is effective for annual reporting periods beginning after December 15, 2017, and interim periods within those annual periods. The Company does not expect this guidance to have a material impact on its consolidated financial statements. In February 2016, FASB issued guidance on operating leases requiring a lessee to recognize a right-of-use asset and a lease liability, initially measured at the present value of the lease payments, on its balance sheet. The standard also requires a lessee to recognize a single lease cost, calculated so that the cost of the lease is allocated over the lease term, on a generally straight-line basis. The guidance is effective for public companies for fiscal years beginning after December 15, 2018, including interim periods within those fiscal years. Early adoption is permitted. The Company is currently evaluating the impact this guidance will have on its consolidated financial statements. In March 2016, FASB issued guidance on employee share-based payment accounting requiring all tax effects related to share-based payments at settlement or expiration to be recorded through the income statement and be reported as operating activities on the statement of cash flows. Further, under the new guidance, entities are permitted to make an accounting policy election for the impact of forfeitures on the recognition of expense for share-based payment awards; whereas forfeitures can be estimated, as required today, or recognized when they occur. The guidance is effective for public business entities for annual reporting periods beginning after December 15, 2016, including interim periods within that reporting period. Early adoption is permitted. The Company is currently evaluating the impact this guidance will have on its consolidated financial statements. In March 2016, FASB issued guidance on equity method accounting eliminating the requirement to restate historical financial statements, as if the equity method had been used during all previous periods, when an existing cost method investment qualifies for use of the equity method. Under the new guidance, at the point an investment qualifies for the equity method, any unrealized gain or loss in accumulated other comprehensive loss may be recognized through earnings. The guidance is effective for public business entities for annual reporting periods beginning after December 15, 2016, with early adoption permitted. The Company does not expect this guidance to have a material impact on its consolidated financial statements. In March 2016, FASB issued guidance on revenue from contracts with customers that 1) clarifies how to implement revenue recognition guidance related to determining whether an entity is a principal or an agent in a revenue transaction and 2) provides a comprehensive new revenue recognition model that requires a company to recognize revenue to depict the transfer of goods and services to a customer at an amount that reflects the consideration it expects to receive in exchange for those goods and services, and expands on related disclosures. The guidance is effective for public business entities for annual reporting periods beginning after December 15, 2017, and early adoption is permitted. The guidance may be applied using one of two methods: retrospective application to each prior reporting period presented, or retrospective application with the cumulative effect of initially applying the update recognized at the date of initial application. The Company has not yet determined its adoption method and is currently evaluating the impact this guidance will have on its consolidated financial statements.</t>
  </si>
  <si>
    <t>Fair Value Measurements</t>
  </si>
  <si>
    <t>Fair Value Disclosures [Abstract]</t>
  </si>
  <si>
    <t>Fair Value Measurements Cash and cash equivalents and investments consist of the following: September 30, December 31, (In Thousands) Cash and cash equivalents Cash $ 45,149 $ 33,764 Money market funds 54,921 54,745 Total cash and cash equivalents 100,070 88,509 Short-term investments Short-term investments 1,310 — Long-term investments Long-term restricted cash 1,181 2,598 Total cash and cash equivalents and investments $ 102,561 $ 91,107 The inputs to the valuation techniques used to measure fair value are classified into the following categories: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As of September 30, 2016 , the Company’s cash and cash equivalents of $100.1 million , short-term investments of $1.3 million , and long-term restricted cash of $1.2 million , were measured at fair value using Level 1 inputs. The short-term investments amount is included in “Prepaid expenses and other current assets” on the Condensed Consolidated Balance Sheets as of September 30, 2016. During the nine months ended September 30, 2016 , there were no transfers in or out of the Company’s Level 1 assets. Long-term restricted cash consists of a $1.2 million letter of credit collateralized by U.S. Treasury bills that are restricted as to withdrawal or use under terms of the Company’s New York office lease. Pursuant to the terms of the lease, in the three months ended September 30, 2016, the restricted cash decreased by $1.4 million as this portion of the restriction expired on the fourth anniversary (September 2016) of the lease commencement date.</t>
  </si>
  <si>
    <t>Acquisition Acquisition</t>
  </si>
  <si>
    <t>Business Combinations [Abstract]</t>
  </si>
  <si>
    <t>Business Combination Disclosure [Text Block]</t>
  </si>
  <si>
    <t>Acquisition On September 7, 2016 the Company acquired How He Asked LLC, a digital and social media brand for pre-engaged couples, in exchange for consideration of $1.5 million , of which approximately $1.4 million was paid in cash during the quarter. The remaining approximate $0.1 million was retained by the Company as a holdback and accrued as a liability to settle indemnification claims made by the Company and its affiliates, should such claims arise. The holdback period is 12 months, and the balance of the accrual will be released to the seller in September 2017. A portion of the purchase price was allocated to a trade name in the amount of $0.2 million based upon its fair value assessed as of the acquisition date. The trade name value is included in “Intangible Assets, net” on the Condensed Consolidated Balance Sheets as of September 30, 2016. The excess of the purchase price over the fair value of the assets acquired, of approximately $1.3 million , was allocated to goodwill and is expected to be deductible for tax purposes. The goodwill is primarily attributable to the synergies expected to arise after the acquisition.</t>
  </si>
  <si>
    <t>Stockholders' Equity</t>
  </si>
  <si>
    <t>Stockholders' Equity Note [Abstract]</t>
  </si>
  <si>
    <t>4. Stockholders’ Equity Stock Repurchases During the three and nine months ended September 30, 2016 , the Company repurchased and retired shares totaling $1.1 million and $2.5 million , respectively. During the nine months ended September 30, 2015 , the Company repurchased and retired shares totaling $8.8 million . No shares were repurchased during the three months ended September 30, 2015 . As of September 30, 2016 , $27.0 million is remaining under the Company’s authorized stock repurchase programs. Stock Vestings During the three and nine months ended September 30, 2016 , a total number of 63,684 and 406,723 shares of restricted common stock vested, respectively. During the three and nine months ended September 30, 2015 , a total number of 76,800 and 468,350 shares of restricted common stock vested, respectively. Earnings per Share The calculation of diluted earnings per share excludes a weighted average number of stock options and restricted stock of 665,105 and 4,713 , for the three months ended September 30, 2016 and 593,202 and 11,325 , for the nine months ended September 30, 2016 , because to include them would be antidilutive. The calculation of diluted earnings per share excludes a weighted average number of stock options and restricted stock of 236,195 and 16,543 for the three months ended September 30, 2015 , because to include them would be antidilutive. Stock options and restricted stock of 208,670 and 24,644 were excluded from the calculation of diluted earnings per share for the nine months ended September 30, 2015 because to include them would be antidilutive. The weighted average number of shares issued in connection with the employee stock purchase plan was immaterial in the three and nine month periods ended September 30, 2016 and 2015.</t>
  </si>
  <si>
    <t>Commitments and Contingencies</t>
  </si>
  <si>
    <t>Commitments and Contingencies Disclosure [Abstract]</t>
  </si>
  <si>
    <t>Commitments and Contingencies The Company has certain obligations relating principally to operating leases and a letter of credit (Note 2). As of September 30, 2016 , the Company also has commitments related to various contracts. As of September 30, 2016 , the Company was engaged in certain legal actions arising in the ordinary course of business and believes that the ultimate outcome of these actions will not have a material effect on its results of operations, financial position or cash flows.</t>
  </si>
  <si>
    <t>Income Taxes</t>
  </si>
  <si>
    <t>Income Taxes [Abstract]</t>
  </si>
  <si>
    <t>Income Tax Disclosure</t>
  </si>
  <si>
    <t>Income Taxes The Company had an effective tax rate for the three and nine months ended September 30, 2016 of 37.5% and 31.0% , respectively, compared to 37.5% and 39.3% , respectively, for the three and nine months ended September 30, 2015 . The lower effective tax rate for the nine months ended September 30, 2016 was primarily a result of the reversal of a tax liability resulting from the resolution of an uncertain tax position associated with a former subsidiary as well as a one-time benefit associated with a foreign tax incentive deduction. The Company adopted accounting guidance requiring presentation of deferred income tax assets and liabilities as non-current in the Condensed Consolidated Balance Sheets, and offsetting deferred tax liabilities and assets. The Company early adopted this guidance on a prospective basis as of December 31, 2015. Prior periods were not retrospectively adjusted.</t>
  </si>
  <si>
    <t>Organization and Basis of Presentation (Policies)</t>
  </si>
  <si>
    <t>Recently Issued Accounting Pronouncements</t>
  </si>
  <si>
    <t>Recently Issued Accounting Pronouncements In January 2016, the FASB issued guidance requiring equity securities to be measured at fair value with changes in fair value recognized through net income and eliminating the cost method for equity securities without readily determinable fair values. The guidance is effective for annual reporting periods beginning after December 15, 2017, and interim periods within those annual periods. The Company does not expect this guidance to have a material impact on its consolidated financial statements. In February 2016, FASB issued guidance on operating leases requiring a lessee to recognize a right-of-use asset and a lease liability, initially measured at the present value of the lease payments, on its balance sheet. The standard also requires a lessee to recognize a single lease cost, calculated so that the cost of the lease is allocated over the lease term, on a generally straight-line basis. The guidance is effective for public companies for fiscal years beginning after December 15, 2018, including interim periods within those fiscal years. Early adoption is permitted. The Company is currently evaluating the impact this guidance will have on its consolidated financial statements. In March 2016, FASB issued guidance on employee share-based payment accounting requiring all tax effects related to share-based payments at settlement or expiration to be recorded through the income statement and be reported as operating activities on the statement of cash flows. Further, under the new guidance, entities are permitted to make an accounting policy election for the impact of forfeitures on the recognition of expense for share-based payment awards; whereas forfeitures can be estimated, as required today, or recognized when they occur. The guidance is effective for public business entities for annual reporting periods beginning after December 15, 2016, including interim periods within that reporting period. Early adoption is permitted. The Company is currently evaluating the impact this guidance will have on its consolidated financial statements. In March 2016, FASB issued guidance on equity method accounting eliminating the requirement to restate historical financial statements, as if the equity method had been used during all previous periods, when an existing cost method investment qualifies for use of the equity method. Under the new guidance, at the point an investment qualifies for the equity method, any unrealized gain or loss in accumulated other comprehensive loss may be recognized through earnings. The guidance is effective for public business entities for annual reporting periods beginning after December 15, 2016, with early adoption permitted. The Company does not expect this guidance to have a material impact on its consolidated financial statements. In March 2016, FASB issued guidance on revenue from contracts with customers that 1) clarifies how to implement revenue recognition guidance related to determining whether an entity is a principal or an agent in a revenue transaction and 2) provides a comprehensive new revenue recognition model that requires a company to recognize revenue to depict the transfer of goods and services to a customer at an amount that reflects the consideration it expects to receive in exchange for those goods and services, and expands on related disclosures. The guidance is effective for public business entities for annual reporting periods beginning after December 15, 2017, and early adoption is permitted. The guidance may be applied using one of two methods: retrospective application to each prior reporting period presented, or retrospective application with the cumulative effect of initially applying the update recognized at the date of initial application. The Company has not yet determined its adoption method and is currently evaluating the impact this guidance will have on its consolidated financial statements.</t>
  </si>
  <si>
    <t>Fair Value Measurements (Tables)</t>
  </si>
  <si>
    <t>Cash and Cash Equivalents, Restricted Cash and Investments</t>
  </si>
  <si>
    <t>Cash and cash equivalents and investments consist of the following: September 30, December 31, (In Thousands) Cash and cash equivalents Cash $ 45,149 $ 33,764 Money market funds 54,921 54,745 Total cash and cash equivalents 100,070 88,509 Short-term investments Short-term investments 1,310 — Long-term investments Long-term restricted cash 1,181 2,598 Total cash and cash equivalents and investments $ 102,561 $ 91,107</t>
  </si>
  <si>
    <t>Fair Value Measurements - Additional Information (Details) - USD ($)</t>
  </si>
  <si>
    <t>Dec. 31, 2014</t>
  </si>
  <si>
    <t>Cash</t>
  </si>
  <si>
    <t>Money market funds</t>
  </si>
  <si>
    <t>Total cash and cash equivalents</t>
  </si>
  <si>
    <t>Short-term Investments</t>
  </si>
  <si>
    <t>Long-term investments</t>
  </si>
  <si>
    <t>Restricted cash, at fair value</t>
  </si>
  <si>
    <t>Total cash and cash equivalents and investments</t>
  </si>
  <si>
    <t>Fair Value, Assets, Level 1 to Level 2 Transfers, Amount</t>
  </si>
  <si>
    <t>Decrease in Restricted Cash</t>
  </si>
  <si>
    <t>Fair Value, Inputs, Level 1</t>
  </si>
  <si>
    <t>Cash and cash equivalents, at fair value</t>
  </si>
  <si>
    <t>Acquisition (Details) - USD ($) $ in Thousands</t>
  </si>
  <si>
    <t>Sep. 07, 2016</t>
  </si>
  <si>
    <t>Business Acquisition [Line Items]</t>
  </si>
  <si>
    <t>Business Combination, Consideration Transferred</t>
  </si>
  <si>
    <t>Consideration, Amount of holdback</t>
  </si>
  <si>
    <t>How He Asked [Member]</t>
  </si>
  <si>
    <t>How He Asked [Member] | Trade Names [Member]</t>
  </si>
  <si>
    <t>Business Combination, Recognized Identifiable Assets Acquired and Liabilities Assumed, Intangible Assets, Other than Goodwill</t>
  </si>
  <si>
    <t>Stockholders' Equity Stock Repurchases (Details) - USD ($) $ in Millions</t>
  </si>
  <si>
    <t>Stock Repurchases [Abstract]</t>
  </si>
  <si>
    <t>Stock Repurchased During Period, Value</t>
  </si>
  <si>
    <t>Stock Repurchase Program, Remaining Authorized Repurchase Amount</t>
  </si>
  <si>
    <t>Stockholders' Equity Stock Vestings (Details) - shares</t>
  </si>
  <si>
    <t>Stock Vestings [Abstract]</t>
  </si>
  <si>
    <t>Share-based Compensation Arrangement by Share-based Payment Award, Equity Instruments Other than Options, Vested in Period</t>
  </si>
  <si>
    <t>Stockholders' Equity Earnings Per Share (Details) - shares</t>
  </si>
  <si>
    <t>Antidilutive Securities Excluded from Computation of Earnings Per Share [Line Items]</t>
  </si>
  <si>
    <t>Antidilutive Securities Excluded from Computation of Earnings Per Share, Amount</t>
  </si>
  <si>
    <t>Employee Stock Purchase Plan</t>
  </si>
  <si>
    <t>Income Taxes - Income Tax Rate Reconciliation (Details)</t>
  </si>
  <si>
    <t>Effective Income Tax Rate Reconciliation, Percent</t>
  </si>
  <si>
    <t>37.50%</t>
  </si>
  <si>
    <t>31.00%</t>
  </si>
  <si>
    <t>39.30%</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062292</v>
      </c>
    </row>
    <row r="12" spans="1:3">
      <c r="A12" s="4" t="s">
        <v>19</v>
      </c>
      <c r="B12" s="4" t="s">
        <v>20</v>
      </c>
    </row>
    <row r="13" spans="1:3">
      <c r="A13" s="4" t="s">
        <v>21</v>
      </c>
      <c r="B13" s="4" t="s">
        <v>22</v>
      </c>
    </row>
    <row r="14" spans="1:3">
      <c r="A14" s="4" t="s">
        <v>23</v>
      </c>
      <c r="B14" s="4" t="s">
        <v>24</v>
      </c>
    </row>
    <row r="15" spans="1:3">
      <c r="A15" s="4" t="s">
        <v>25</v>
      </c>
      <c r="B15" s="4" t="s">
        <v>22</v>
      </c>
    </row>
    <row r="16" spans="1:3">
      <c r="A16" s="4" t="s">
        <v>26</v>
      </c>
      <c r="B16" s="4" t="s">
        <v>27</v>
      </c>
    </row>
    <row r="17" spans="1:3">
      <c r="A17" s="4" t="s">
        <v>28</v>
      </c>
      <c r="C17" s="6" t="n">
        <v>264598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0</v>
      </c>
      <c r="B1" s="2" t="s">
        <v>1</v>
      </c>
    </row>
    <row r="2" spans="1:2">
      <c r="B2" s="2" t="s">
        <v>2</v>
      </c>
    </row>
    <row r="3" spans="1:2">
      <c r="A3" s="3" t="s">
        <v>141</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63</v>
      </c>
      <c r="B1" s="2" t="s">
        <v>1</v>
      </c>
    </row>
    <row r="2" spans="1:2">
      <c r="B2" s="2" t="s">
        <v>2</v>
      </c>
    </row>
    <row r="3" spans="1:2">
      <c r="A3" s="3" t="s">
        <v>144</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s>
  <sheetData>
    <row r="1" spans="1:5">
      <c r="A1" s="1" t="s">
        <v>166</v>
      </c>
      <c r="B1" s="2" t="s">
        <v>1</v>
      </c>
    </row>
    <row r="2" spans="1:5">
      <c r="B2" s="2" t="s">
        <v>2</v>
      </c>
      <c r="C2" s="2" t="s">
        <v>30</v>
      </c>
      <c r="D2" s="2" t="s">
        <v>73</v>
      </c>
      <c r="E2" s="2" t="s">
        <v>167</v>
      </c>
    </row>
    <row r="3" spans="1:5">
      <c r="A3" s="3" t="s">
        <v>32</v>
      </c>
    </row>
    <row r="4" spans="1:5">
      <c r="A4" s="4" t="s">
        <v>168</v>
      </c>
      <c r="B4" s="7" t="n">
        <v>45149000</v>
      </c>
      <c r="C4" s="7" t="n">
        <v>33764000</v>
      </c>
    </row>
    <row r="5" spans="1:5">
      <c r="A5" s="4" t="s">
        <v>169</v>
      </c>
      <c r="B5" s="6" t="n">
        <v>54921000</v>
      </c>
      <c r="C5" s="6" t="n">
        <v>54745000</v>
      </c>
    </row>
    <row r="6" spans="1:5">
      <c r="A6" s="4" t="s">
        <v>170</v>
      </c>
      <c r="B6" s="6" t="n">
        <v>100070000</v>
      </c>
      <c r="C6" s="6" t="n">
        <v>88509000</v>
      </c>
      <c r="D6" s="7" t="n">
        <v>86318000</v>
      </c>
      <c r="E6" s="7" t="n">
        <v>89955000</v>
      </c>
    </row>
    <row r="7" spans="1:5">
      <c r="A7" s="4" t="s">
        <v>171</v>
      </c>
      <c r="B7" s="6" t="n">
        <v>1300000</v>
      </c>
      <c r="C7" s="6" t="n">
        <v>0</v>
      </c>
    </row>
    <row r="8" spans="1:5">
      <c r="A8" s="3" t="s">
        <v>172</v>
      </c>
    </row>
    <row r="9" spans="1:5">
      <c r="A9" s="4" t="s">
        <v>173</v>
      </c>
      <c r="B9" s="6" t="n">
        <v>1181000</v>
      </c>
      <c r="C9" s="6" t="n">
        <v>2598000</v>
      </c>
    </row>
    <row r="10" spans="1:5">
      <c r="A10" s="4" t="s">
        <v>174</v>
      </c>
      <c r="B10" s="6" t="n">
        <v>102561000</v>
      </c>
      <c r="C10" s="7" t="n">
        <v>91107000</v>
      </c>
    </row>
    <row r="11" spans="1:5">
      <c r="A11" s="4" t="s">
        <v>175</v>
      </c>
      <c r="B11" s="6" t="n">
        <v>0</v>
      </c>
    </row>
    <row r="12" spans="1:5">
      <c r="A12" s="4" t="s">
        <v>176</v>
      </c>
      <c r="B12" s="6" t="n">
        <v>1417000</v>
      </c>
    </row>
    <row r="13" spans="1:5">
      <c r="A13" s="4" t="s">
        <v>177</v>
      </c>
    </row>
    <row r="14" spans="1:5">
      <c r="A14" s="3" t="s">
        <v>172</v>
      </c>
    </row>
    <row r="15" spans="1:5">
      <c r="A15" s="4" t="s">
        <v>173</v>
      </c>
      <c r="B15" s="6" t="n">
        <v>1200000</v>
      </c>
    </row>
    <row r="16" spans="1:5">
      <c r="A16" s="4" t="s">
        <v>178</v>
      </c>
      <c r="B16" s="7" t="n">
        <v>1001000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79</v>
      </c>
      <c r="B1" s="2" t="s">
        <v>180</v>
      </c>
      <c r="C1" s="2" t="s">
        <v>2</v>
      </c>
      <c r="D1" s="2" t="s">
        <v>73</v>
      </c>
      <c r="E1" s="2" t="s">
        <v>30</v>
      </c>
    </row>
    <row r="2" spans="1:5">
      <c r="A2" s="3" t="s">
        <v>181</v>
      </c>
    </row>
    <row r="3" spans="1:5">
      <c r="A3" s="4" t="s">
        <v>39</v>
      </c>
      <c r="C3" s="7" t="n">
        <v>48678</v>
      </c>
      <c r="E3" s="7" t="n">
        <v>47396</v>
      </c>
    </row>
    <row r="4" spans="1:5">
      <c r="A4" s="4" t="s">
        <v>182</v>
      </c>
      <c r="B4" s="7" t="n">
        <v>1500</v>
      </c>
    </row>
    <row r="5" spans="1:5">
      <c r="A5" s="4" t="s">
        <v>128</v>
      </c>
      <c r="B5" s="6" t="n">
        <v>1400</v>
      </c>
      <c r="C5" s="7" t="n">
        <v>1359</v>
      </c>
      <c r="D5" s="7" t="n">
        <v>0</v>
      </c>
    </row>
    <row r="6" spans="1:5">
      <c r="A6" s="4" t="s">
        <v>183</v>
      </c>
      <c r="B6" s="6" t="n">
        <v>100</v>
      </c>
    </row>
    <row r="7" spans="1:5">
      <c r="A7" s="4" t="s">
        <v>184</v>
      </c>
    </row>
    <row r="8" spans="1:5">
      <c r="A8" s="3" t="s">
        <v>181</v>
      </c>
    </row>
    <row r="9" spans="1:5">
      <c r="A9" s="4" t="s">
        <v>39</v>
      </c>
      <c r="B9" s="6" t="n">
        <v>1300</v>
      </c>
    </row>
    <row r="10" spans="1:5">
      <c r="A10" s="4" t="s">
        <v>185</v>
      </c>
    </row>
    <row r="11" spans="1:5">
      <c r="A11" s="3" t="s">
        <v>181</v>
      </c>
    </row>
    <row r="12" spans="1:5">
      <c r="A12" s="4" t="s">
        <v>186</v>
      </c>
      <c r="B12" s="7" t="n">
        <v>2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187</v>
      </c>
      <c r="B1" s="2" t="s">
        <v>72</v>
      </c>
      <c r="D1" s="2" t="s">
        <v>1</v>
      </c>
    </row>
    <row r="2" spans="1:5">
      <c r="B2" s="2" t="s">
        <v>2</v>
      </c>
      <c r="C2" s="2" t="s">
        <v>73</v>
      </c>
      <c r="D2" s="2" t="s">
        <v>2</v>
      </c>
      <c r="E2" s="2" t="s">
        <v>73</v>
      </c>
    </row>
    <row r="3" spans="1:5">
      <c r="A3" s="3" t="s">
        <v>188</v>
      </c>
    </row>
    <row r="4" spans="1:5">
      <c r="A4" s="4" t="s">
        <v>189</v>
      </c>
      <c r="B4" s="10" t="n">
        <v>1.1</v>
      </c>
      <c r="C4" s="7" t="n">
        <v>0</v>
      </c>
      <c r="D4" s="10" t="n">
        <v>2.5</v>
      </c>
      <c r="E4" s="10" t="n">
        <v>8.800000000000001</v>
      </c>
    </row>
    <row r="5" spans="1:5">
      <c r="A5" s="4" t="s">
        <v>190</v>
      </c>
      <c r="B5" s="7" t="n">
        <v>27</v>
      </c>
      <c r="D5" s="7" t="n">
        <v>27</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91</v>
      </c>
      <c r="B1" s="2" t="s">
        <v>72</v>
      </c>
      <c r="D1" s="2" t="s">
        <v>1</v>
      </c>
    </row>
    <row r="2" spans="1:5">
      <c r="B2" s="2" t="s">
        <v>2</v>
      </c>
      <c r="C2" s="2" t="s">
        <v>73</v>
      </c>
      <c r="D2" s="2" t="s">
        <v>2</v>
      </c>
      <c r="E2" s="2" t="s">
        <v>73</v>
      </c>
    </row>
    <row r="3" spans="1:5">
      <c r="A3" s="3" t="s">
        <v>192</v>
      </c>
    </row>
    <row r="4" spans="1:5">
      <c r="A4" s="4" t="s">
        <v>193</v>
      </c>
      <c r="B4" s="6" t="n">
        <v>63684</v>
      </c>
      <c r="C4" s="6" t="n">
        <v>76800</v>
      </c>
      <c r="D4" s="6" t="n">
        <v>406723</v>
      </c>
      <c r="E4" s="6" t="n">
        <v>46835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94</v>
      </c>
      <c r="B1" s="2" t="s">
        <v>72</v>
      </c>
      <c r="D1" s="2" t="s">
        <v>1</v>
      </c>
    </row>
    <row r="2" spans="1:5">
      <c r="B2" s="2" t="s">
        <v>2</v>
      </c>
      <c r="C2" s="2" t="s">
        <v>73</v>
      </c>
      <c r="D2" s="2" t="s">
        <v>2</v>
      </c>
      <c r="E2" s="2" t="s">
        <v>73</v>
      </c>
    </row>
    <row r="3" spans="1:5">
      <c r="A3" s="4" t="s">
        <v>103</v>
      </c>
    </row>
    <row r="4" spans="1:5">
      <c r="A4" s="3" t="s">
        <v>195</v>
      </c>
    </row>
    <row r="5" spans="1:5">
      <c r="A5" s="4" t="s">
        <v>196</v>
      </c>
      <c r="B5" s="6" t="n">
        <v>665105</v>
      </c>
      <c r="C5" s="6" t="n">
        <v>236195</v>
      </c>
      <c r="D5" s="6" t="n">
        <v>593202</v>
      </c>
      <c r="E5" s="6" t="n">
        <v>208670</v>
      </c>
    </row>
    <row r="6" spans="1:5">
      <c r="A6" s="4" t="s">
        <v>101</v>
      </c>
    </row>
    <row r="7" spans="1:5">
      <c r="A7" s="3" t="s">
        <v>195</v>
      </c>
    </row>
    <row r="8" spans="1:5">
      <c r="A8" s="4" t="s">
        <v>196</v>
      </c>
      <c r="B8" s="6" t="n">
        <v>4713</v>
      </c>
      <c r="C8" s="6" t="n">
        <v>16543</v>
      </c>
      <c r="D8" s="6" t="n">
        <v>11325</v>
      </c>
      <c r="E8" s="6" t="n">
        <v>24644</v>
      </c>
    </row>
    <row r="9" spans="1:5">
      <c r="A9" s="4" t="s">
        <v>197</v>
      </c>
    </row>
    <row r="10" spans="1:5">
      <c r="A10" s="3" t="s">
        <v>195</v>
      </c>
    </row>
    <row r="11" spans="1:5">
      <c r="A11" s="4" t="s">
        <v>196</v>
      </c>
      <c r="C11" s="6" t="n">
        <v>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r="A1" s="1" t="s">
        <v>198</v>
      </c>
      <c r="B1" s="2" t="s">
        <v>72</v>
      </c>
      <c r="D1" s="2" t="s">
        <v>1</v>
      </c>
    </row>
    <row r="2" spans="1:5">
      <c r="B2" s="2" t="s">
        <v>2</v>
      </c>
      <c r="C2" s="2" t="s">
        <v>73</v>
      </c>
      <c r="D2" s="2" t="s">
        <v>2</v>
      </c>
      <c r="E2" s="2" t="s">
        <v>73</v>
      </c>
    </row>
    <row r="3" spans="1:5">
      <c r="A3" s="3" t="s">
        <v>157</v>
      </c>
    </row>
    <row r="4" spans="1:5">
      <c r="A4" s="4" t="s">
        <v>199</v>
      </c>
      <c r="B4" s="4" t="s">
        <v>200</v>
      </c>
      <c r="C4" s="4" t="s">
        <v>200</v>
      </c>
      <c r="D4" s="4" t="s">
        <v>201</v>
      </c>
      <c r="E4" s="4" t="s">
        <v>202</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0070</v>
      </c>
      <c r="C3" s="7" t="n">
        <v>88509</v>
      </c>
    </row>
    <row r="4" spans="1:3">
      <c r="A4" s="4" t="s">
        <v>33</v>
      </c>
      <c r="B4" s="6" t="n">
        <v>18345</v>
      </c>
      <c r="C4" s="6" t="n">
        <v>20475</v>
      </c>
    </row>
    <row r="5" spans="1:3">
      <c r="A5" s="4" t="s">
        <v>34</v>
      </c>
      <c r="B5" s="6" t="n">
        <v>7643</v>
      </c>
      <c r="C5" s="6" t="n">
        <v>5341</v>
      </c>
    </row>
    <row r="6" spans="1:3">
      <c r="A6" s="4" t="s">
        <v>35</v>
      </c>
      <c r="B6" s="6" t="n">
        <v>126058</v>
      </c>
      <c r="C6" s="6" t="n">
        <v>114325</v>
      </c>
    </row>
    <row r="7" spans="1:3">
      <c r="A7" s="4" t="s">
        <v>36</v>
      </c>
      <c r="B7" s="6" t="n">
        <v>1181</v>
      </c>
      <c r="C7" s="6" t="n">
        <v>2598</v>
      </c>
    </row>
    <row r="8" spans="1:3">
      <c r="A8" s="4" t="s">
        <v>37</v>
      </c>
      <c r="B8" s="6" t="n">
        <v>12258</v>
      </c>
      <c r="C8" s="6" t="n">
        <v>13251</v>
      </c>
    </row>
    <row r="9" spans="1:3">
      <c r="A9" s="4" t="s">
        <v>38</v>
      </c>
      <c r="B9" s="6" t="n">
        <v>4367</v>
      </c>
      <c r="C9" s="6" t="n">
        <v>4817</v>
      </c>
    </row>
    <row r="10" spans="1:3">
      <c r="A10" s="4" t="s">
        <v>39</v>
      </c>
      <c r="B10" s="6" t="n">
        <v>48678</v>
      </c>
      <c r="C10" s="6" t="n">
        <v>47396</v>
      </c>
    </row>
    <row r="11" spans="1:3">
      <c r="A11" s="4" t="s">
        <v>40</v>
      </c>
      <c r="B11" s="6" t="n">
        <v>10543</v>
      </c>
      <c r="C11" s="6" t="n">
        <v>11578</v>
      </c>
    </row>
    <row r="12" spans="1:3">
      <c r="A12" s="4" t="s">
        <v>41</v>
      </c>
      <c r="B12" s="6" t="n">
        <v>2804</v>
      </c>
      <c r="C12" s="6" t="n">
        <v>2719</v>
      </c>
    </row>
    <row r="13" spans="1:3">
      <c r="A13" s="4" t="s">
        <v>42</v>
      </c>
      <c r="B13" s="6" t="n">
        <v>242</v>
      </c>
      <c r="C13" s="6" t="n">
        <v>57</v>
      </c>
    </row>
    <row r="14" spans="1:3">
      <c r="A14" s="4" t="s">
        <v>43</v>
      </c>
      <c r="B14" s="6" t="n">
        <v>206131</v>
      </c>
      <c r="C14" s="6" t="n">
        <v>196741</v>
      </c>
    </row>
    <row r="15" spans="1:3">
      <c r="A15" s="3" t="s">
        <v>44</v>
      </c>
    </row>
    <row r="16" spans="1:3">
      <c r="A16" s="4" t="s">
        <v>45</v>
      </c>
      <c r="B16" s="6" t="n">
        <v>5749</v>
      </c>
      <c r="C16" s="6" t="n">
        <v>6036</v>
      </c>
    </row>
    <row r="17" spans="1:3">
      <c r="A17" s="4" t="s">
        <v>46</v>
      </c>
      <c r="B17" s="6" t="n">
        <v>7462</v>
      </c>
      <c r="C17" s="6" t="n">
        <v>6127</v>
      </c>
    </row>
    <row r="18" spans="1:3">
      <c r="A18" s="4" t="s">
        <v>47</v>
      </c>
      <c r="B18" s="6" t="n">
        <v>16643</v>
      </c>
      <c r="C18" s="6" t="n">
        <v>18640</v>
      </c>
    </row>
    <row r="19" spans="1:3">
      <c r="A19" s="4" t="s">
        <v>48</v>
      </c>
      <c r="B19" s="6" t="n">
        <v>29854</v>
      </c>
      <c r="C19" s="6" t="n">
        <v>30803</v>
      </c>
    </row>
    <row r="20" spans="1:3">
      <c r="A20" s="4" t="s">
        <v>49</v>
      </c>
      <c r="B20" s="6" t="n">
        <v>3942</v>
      </c>
      <c r="C20" s="6" t="n">
        <v>4486</v>
      </c>
    </row>
    <row r="21" spans="1:3">
      <c r="A21" s="4" t="s">
        <v>50</v>
      </c>
      <c r="B21" s="6" t="n">
        <v>1994</v>
      </c>
      <c r="C21" s="6" t="n">
        <v>1985</v>
      </c>
    </row>
    <row r="22" spans="1:3">
      <c r="A22" s="4" t="s">
        <v>51</v>
      </c>
      <c r="B22" s="6" t="n">
        <v>35790</v>
      </c>
      <c r="C22" s="6" t="n">
        <v>37274</v>
      </c>
    </row>
    <row r="23" spans="1:3">
      <c r="A23" s="4" t="s">
        <v>52</v>
      </c>
      <c r="B23" s="4" t="s">
        <v>53</v>
      </c>
      <c r="C23" s="4" t="s">
        <v>53</v>
      </c>
    </row>
    <row r="24" spans="1:3">
      <c r="A24" s="3" t="s">
        <v>54</v>
      </c>
    </row>
    <row r="25" spans="1:3">
      <c r="A25" s="4" t="s">
        <v>55</v>
      </c>
      <c r="B25" s="6" t="n">
        <v>0</v>
      </c>
      <c r="C25" s="6" t="n">
        <v>0</v>
      </c>
    </row>
    <row r="26" spans="1:3">
      <c r="A26" s="4" t="s">
        <v>56</v>
      </c>
      <c r="B26" s="6" t="n">
        <v>265</v>
      </c>
      <c r="C26" s="6" t="n">
        <v>264</v>
      </c>
    </row>
    <row r="27" spans="1:3">
      <c r="A27" s="4" t="s">
        <v>57</v>
      </c>
      <c r="B27" s="6" t="n">
        <v>177275</v>
      </c>
      <c r="C27" s="6" t="n">
        <v>173564</v>
      </c>
    </row>
    <row r="28" spans="1:3">
      <c r="A28" s="4" t="s">
        <v>58</v>
      </c>
      <c r="B28" s="6" t="n">
        <v>-7199</v>
      </c>
      <c r="C28" s="6" t="n">
        <v>-14361</v>
      </c>
    </row>
    <row r="29" spans="1:3">
      <c r="A29" s="4" t="s">
        <v>59</v>
      </c>
      <c r="B29" s="6" t="n">
        <v>170341</v>
      </c>
      <c r="C29" s="6" t="n">
        <v>159467</v>
      </c>
    </row>
    <row r="30" spans="1:3">
      <c r="A30" s="4" t="s">
        <v>60</v>
      </c>
      <c r="B30" s="7" t="n">
        <v>206131</v>
      </c>
      <c r="C30" s="7" t="n">
        <v>19674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1</v>
      </c>
      <c r="B1" s="2" t="s">
        <v>2</v>
      </c>
      <c r="C1" s="2" t="s">
        <v>30</v>
      </c>
    </row>
    <row r="2" spans="1:3">
      <c r="A2" s="3" t="s">
        <v>62</v>
      </c>
    </row>
    <row r="3" spans="1:3">
      <c r="A3" s="4" t="s">
        <v>63</v>
      </c>
      <c r="B3" s="8" t="n">
        <v>0.001</v>
      </c>
      <c r="C3" s="8" t="n">
        <v>0.001</v>
      </c>
    </row>
    <row r="4" spans="1:3">
      <c r="A4" s="4" t="s">
        <v>64</v>
      </c>
      <c r="B4" s="6" t="n">
        <v>5000000</v>
      </c>
      <c r="C4" s="6" t="n">
        <v>5000000</v>
      </c>
    </row>
    <row r="5" spans="1:3">
      <c r="A5" s="4" t="s">
        <v>65</v>
      </c>
      <c r="B5" s="6" t="n">
        <v>0</v>
      </c>
      <c r="C5" s="6" t="n">
        <v>0</v>
      </c>
    </row>
    <row r="6" spans="1:3">
      <c r="A6" s="4" t="s">
        <v>66</v>
      </c>
      <c r="B6" s="6" t="n">
        <v>0</v>
      </c>
      <c r="C6" s="6" t="n">
        <v>0</v>
      </c>
    </row>
    <row r="7" spans="1:3">
      <c r="A7" s="4" t="s">
        <v>67</v>
      </c>
      <c r="B7" s="9" t="n">
        <v>0.01</v>
      </c>
      <c r="C7" s="9" t="n">
        <v>0.01</v>
      </c>
    </row>
    <row r="8" spans="1:3">
      <c r="A8" s="4" t="s">
        <v>68</v>
      </c>
      <c r="B8" s="6" t="n">
        <v>100000000</v>
      </c>
      <c r="C8" s="6" t="n">
        <v>100000000</v>
      </c>
    </row>
    <row r="9" spans="1:3">
      <c r="A9" s="4" t="s">
        <v>69</v>
      </c>
      <c r="B9" s="6" t="n">
        <v>26475720</v>
      </c>
      <c r="C9" s="6" t="n">
        <v>26235824</v>
      </c>
    </row>
    <row r="10" spans="1:3">
      <c r="A10" s="4" t="s">
        <v>70</v>
      </c>
      <c r="B10" s="6" t="n">
        <v>26475720</v>
      </c>
      <c r="C10" s="6" t="n">
        <v>2623582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25972</v>
      </c>
      <c r="C4" s="7" t="n">
        <v>25038</v>
      </c>
      <c r="D4" s="7" t="n">
        <v>79027</v>
      </c>
      <c r="E4" s="7" t="n">
        <v>73679</v>
      </c>
    </row>
    <row r="5" spans="1:5">
      <c r="A5" s="4" t="s">
        <v>76</v>
      </c>
      <c r="B5" s="6" t="n">
        <v>7105</v>
      </c>
      <c r="C5" s="6" t="n">
        <v>4809</v>
      </c>
      <c r="D5" s="6" t="n">
        <v>17740</v>
      </c>
      <c r="E5" s="6" t="n">
        <v>11266</v>
      </c>
    </row>
    <row r="6" spans="1:5">
      <c r="A6" s="4" t="s">
        <v>77</v>
      </c>
      <c r="B6" s="6" t="n">
        <v>0</v>
      </c>
      <c r="C6" s="6" t="n">
        <v>0</v>
      </c>
      <c r="D6" s="6" t="n">
        <v>0</v>
      </c>
      <c r="E6" s="6" t="n">
        <v>878</v>
      </c>
    </row>
    <row r="7" spans="1:5">
      <c r="A7" s="4" t="s">
        <v>78</v>
      </c>
      <c r="B7" s="6" t="n">
        <v>3654</v>
      </c>
      <c r="C7" s="6" t="n">
        <v>4859</v>
      </c>
      <c r="D7" s="6" t="n">
        <v>14341</v>
      </c>
      <c r="E7" s="6" t="n">
        <v>17675</v>
      </c>
    </row>
    <row r="8" spans="1:5">
      <c r="A8" s="4" t="s">
        <v>79</v>
      </c>
      <c r="B8" s="6" t="n">
        <v>36731</v>
      </c>
      <c r="C8" s="6" t="n">
        <v>34706</v>
      </c>
      <c r="D8" s="6" t="n">
        <v>111108</v>
      </c>
      <c r="E8" s="6" t="n">
        <v>103498</v>
      </c>
    </row>
    <row r="9" spans="1:5">
      <c r="A9" s="3" t="s">
        <v>80</v>
      </c>
    </row>
    <row r="10" spans="1:5">
      <c r="A10" s="4" t="s">
        <v>75</v>
      </c>
      <c r="B10" s="6" t="n">
        <v>802</v>
      </c>
      <c r="C10" s="6" t="n">
        <v>683</v>
      </c>
      <c r="D10" s="6" t="n">
        <v>1986</v>
      </c>
      <c r="E10" s="6" t="n">
        <v>1588</v>
      </c>
    </row>
    <row r="11" spans="1:5">
      <c r="A11" s="4" t="s">
        <v>77</v>
      </c>
      <c r="B11" s="6" t="n">
        <v>0</v>
      </c>
      <c r="C11" s="6" t="n">
        <v>0</v>
      </c>
      <c r="D11" s="6" t="n">
        <v>0</v>
      </c>
      <c r="E11" s="6" t="n">
        <v>881</v>
      </c>
    </row>
    <row r="12" spans="1:5">
      <c r="A12" s="4" t="s">
        <v>78</v>
      </c>
      <c r="B12" s="6" t="n">
        <v>986</v>
      </c>
      <c r="C12" s="6" t="n">
        <v>1367</v>
      </c>
      <c r="D12" s="6" t="n">
        <v>4168</v>
      </c>
      <c r="E12" s="6" t="n">
        <v>5082</v>
      </c>
    </row>
    <row r="13" spans="1:5">
      <c r="A13" s="4" t="s">
        <v>81</v>
      </c>
      <c r="B13" s="6" t="n">
        <v>1788</v>
      </c>
      <c r="C13" s="6" t="n">
        <v>2050</v>
      </c>
      <c r="D13" s="6" t="n">
        <v>6154</v>
      </c>
      <c r="E13" s="6" t="n">
        <v>7551</v>
      </c>
    </row>
    <row r="14" spans="1:5">
      <c r="A14" s="4" t="s">
        <v>82</v>
      </c>
      <c r="B14" s="6" t="n">
        <v>34943</v>
      </c>
      <c r="C14" s="6" t="n">
        <v>32656</v>
      </c>
      <c r="D14" s="6" t="n">
        <v>104954</v>
      </c>
      <c r="E14" s="6" t="n">
        <v>95947</v>
      </c>
    </row>
    <row r="15" spans="1:5">
      <c r="A15" s="3" t="s">
        <v>83</v>
      </c>
    </row>
    <row r="16" spans="1:5">
      <c r="A16" s="4" t="s">
        <v>84</v>
      </c>
      <c r="B16" s="6" t="n">
        <v>11729</v>
      </c>
      <c r="C16" s="6" t="n">
        <v>9901</v>
      </c>
      <c r="D16" s="6" t="n">
        <v>33503</v>
      </c>
      <c r="E16" s="6" t="n">
        <v>29300</v>
      </c>
    </row>
    <row r="17" spans="1:5">
      <c r="A17" s="4" t="s">
        <v>85</v>
      </c>
      <c r="B17" s="6" t="n">
        <v>13098</v>
      </c>
      <c r="C17" s="6" t="n">
        <v>10679</v>
      </c>
      <c r="D17" s="6" t="n">
        <v>36325</v>
      </c>
      <c r="E17" s="6" t="n">
        <v>31683</v>
      </c>
    </row>
    <row r="18" spans="1:5">
      <c r="A18" s="4" t="s">
        <v>86</v>
      </c>
      <c r="B18" s="6" t="n">
        <v>5501</v>
      </c>
      <c r="C18" s="6" t="n">
        <v>5955</v>
      </c>
      <c r="D18" s="6" t="n">
        <v>17531</v>
      </c>
      <c r="E18" s="6" t="n">
        <v>18116</v>
      </c>
    </row>
    <row r="19" spans="1:5">
      <c r="A19" s="4" t="s">
        <v>87</v>
      </c>
      <c r="B19" s="6" t="n">
        <v>1580</v>
      </c>
      <c r="C19" s="6" t="n">
        <v>1361</v>
      </c>
      <c r="D19" s="6" t="n">
        <v>4815</v>
      </c>
      <c r="E19" s="6" t="n">
        <v>4027</v>
      </c>
    </row>
    <row r="20" spans="1:5">
      <c r="A20" s="4" t="s">
        <v>88</v>
      </c>
      <c r="B20" s="6" t="n">
        <v>31908</v>
      </c>
      <c r="C20" s="6" t="n">
        <v>27896</v>
      </c>
      <c r="D20" s="6" t="n">
        <v>92174</v>
      </c>
      <c r="E20" s="6" t="n">
        <v>83126</v>
      </c>
    </row>
    <row r="21" spans="1:5">
      <c r="A21" s="4" t="s">
        <v>89</v>
      </c>
      <c r="B21" s="6" t="n">
        <v>3035</v>
      </c>
      <c r="C21" s="6" t="n">
        <v>4760</v>
      </c>
      <c r="D21" s="6" t="n">
        <v>12780</v>
      </c>
      <c r="E21" s="6" t="n">
        <v>12821</v>
      </c>
    </row>
    <row r="22" spans="1:5">
      <c r="A22" s="4" t="s">
        <v>90</v>
      </c>
      <c r="B22" s="6" t="n">
        <v>-29</v>
      </c>
      <c r="C22" s="6" t="n">
        <v>-173</v>
      </c>
      <c r="D22" s="6" t="n">
        <v>-210</v>
      </c>
      <c r="E22" s="6" t="n">
        <v>-209</v>
      </c>
    </row>
    <row r="23" spans="1:5">
      <c r="A23" s="4" t="s">
        <v>91</v>
      </c>
      <c r="B23" s="6" t="n">
        <v>48</v>
      </c>
      <c r="C23" s="6" t="n">
        <v>-3</v>
      </c>
      <c r="D23" s="6" t="n">
        <v>29</v>
      </c>
      <c r="E23" s="6" t="n">
        <v>-51</v>
      </c>
    </row>
    <row r="24" spans="1:5">
      <c r="A24" s="4" t="s">
        <v>92</v>
      </c>
      <c r="B24" s="6" t="n">
        <v>3054</v>
      </c>
      <c r="C24" s="6" t="n">
        <v>4584</v>
      </c>
      <c r="D24" s="6" t="n">
        <v>12599</v>
      </c>
      <c r="E24" s="6" t="n">
        <v>12561</v>
      </c>
    </row>
    <row r="25" spans="1:5">
      <c r="A25" s="4" t="s">
        <v>93</v>
      </c>
      <c r="B25" s="6" t="n">
        <v>1146</v>
      </c>
      <c r="C25" s="6" t="n">
        <v>1718</v>
      </c>
      <c r="D25" s="6" t="n">
        <v>3901</v>
      </c>
      <c r="E25" s="6" t="n">
        <v>4939</v>
      </c>
    </row>
    <row r="26" spans="1:5">
      <c r="A26" s="4" t="s">
        <v>94</v>
      </c>
      <c r="B26" s="7" t="n">
        <v>1908</v>
      </c>
      <c r="C26" s="7" t="n">
        <v>2866</v>
      </c>
      <c r="D26" s="7" t="n">
        <v>8698</v>
      </c>
      <c r="E26" s="7" t="n">
        <v>7622</v>
      </c>
    </row>
    <row r="27" spans="1:5">
      <c r="A27" s="3" t="s">
        <v>95</v>
      </c>
    </row>
    <row r="28" spans="1:5">
      <c r="A28" s="4" t="s">
        <v>96</v>
      </c>
      <c r="B28" s="9" t="n">
        <v>0.08</v>
      </c>
      <c r="C28" s="9" t="n">
        <v>0.11</v>
      </c>
      <c r="D28" s="9" t="n">
        <v>0.34</v>
      </c>
      <c r="E28" s="9" t="n">
        <v>0.3</v>
      </c>
    </row>
    <row r="29" spans="1:5">
      <c r="A29" s="4" t="s">
        <v>97</v>
      </c>
      <c r="B29" s="9" t="n">
        <v>0.07000000000000001</v>
      </c>
      <c r="C29" s="9" t="n">
        <v>0.11</v>
      </c>
      <c r="D29" s="9" t="n">
        <v>0.34</v>
      </c>
      <c r="E29" s="9" t="n">
        <v>0.3</v>
      </c>
    </row>
    <row r="30" spans="1:5">
      <c r="A30" s="3" t="s">
        <v>98</v>
      </c>
    </row>
    <row r="31" spans="1:5">
      <c r="A31" s="4" t="s">
        <v>99</v>
      </c>
      <c r="B31" s="6" t="n">
        <v>25368</v>
      </c>
      <c r="C31" s="6" t="n">
        <v>25136</v>
      </c>
      <c r="D31" s="6" t="n">
        <v>25341</v>
      </c>
      <c r="E31" s="6" t="n">
        <v>25161</v>
      </c>
    </row>
    <row r="32" spans="1:5">
      <c r="A32" s="4" t="s">
        <v>100</v>
      </c>
      <c r="B32" s="6" t="n">
        <v>25727</v>
      </c>
      <c r="C32" s="6" t="n">
        <v>25449</v>
      </c>
      <c r="D32" s="6" t="n">
        <v>25675</v>
      </c>
      <c r="E32" s="6" t="n">
        <v>25537</v>
      </c>
    </row>
    <row r="33" spans="1:5">
      <c r="A33" s="4" t="s">
        <v>101</v>
      </c>
    </row>
    <row r="34" spans="1:5">
      <c r="A34" s="3" t="s">
        <v>98</v>
      </c>
    </row>
    <row r="35" spans="1:5">
      <c r="A35" s="4" t="s">
        <v>102</v>
      </c>
      <c r="B35" s="6" t="n">
        <v>331</v>
      </c>
      <c r="C35" s="6" t="n">
        <v>304</v>
      </c>
      <c r="D35" s="6" t="n">
        <v>318</v>
      </c>
      <c r="E35" s="6" t="n">
        <v>360</v>
      </c>
    </row>
    <row r="36" spans="1:5">
      <c r="A36" s="4" t="s">
        <v>103</v>
      </c>
    </row>
    <row r="37" spans="1:5">
      <c r="A37" s="3" t="s">
        <v>98</v>
      </c>
    </row>
    <row r="38" spans="1:5">
      <c r="A38" s="4" t="s">
        <v>102</v>
      </c>
      <c r="B38" s="6" t="n">
        <v>28</v>
      </c>
      <c r="C38" s="6" t="n">
        <v>9</v>
      </c>
      <c r="D38" s="6" t="n">
        <v>16</v>
      </c>
      <c r="E38" s="6" t="n">
        <v>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4</v>
      </c>
      <c r="B1" s="2" t="s">
        <v>1</v>
      </c>
    </row>
    <row r="2" spans="1:3">
      <c r="B2" s="2" t="s">
        <v>2</v>
      </c>
      <c r="C2" s="2" t="s">
        <v>73</v>
      </c>
    </row>
    <row r="3" spans="1:3">
      <c r="A3" s="3" t="s">
        <v>105</v>
      </c>
    </row>
    <row r="4" spans="1:3">
      <c r="A4" s="4" t="s">
        <v>94</v>
      </c>
      <c r="B4" s="7" t="n">
        <v>8698</v>
      </c>
      <c r="C4" s="7" t="n">
        <v>7622</v>
      </c>
    </row>
    <row r="5" spans="1:3">
      <c r="A5" s="3" t="s">
        <v>106</v>
      </c>
    </row>
    <row r="6" spans="1:3">
      <c r="A6" s="4" t="s">
        <v>87</v>
      </c>
      <c r="B6" s="6" t="n">
        <v>4815</v>
      </c>
      <c r="C6" s="6" t="n">
        <v>4027</v>
      </c>
    </row>
    <row r="7" spans="1:3">
      <c r="A7" s="4" t="s">
        <v>107</v>
      </c>
      <c r="B7" s="6" t="n">
        <v>5801</v>
      </c>
      <c r="C7" s="6" t="n">
        <v>4252</v>
      </c>
    </row>
    <row r="8" spans="1:3">
      <c r="A8" s="4" t="s">
        <v>108</v>
      </c>
      <c r="B8" s="6" t="n">
        <v>1035</v>
      </c>
      <c r="C8" s="6" t="n">
        <v>987</v>
      </c>
    </row>
    <row r="9" spans="1:3">
      <c r="A9" s="4" t="s">
        <v>109</v>
      </c>
      <c r="B9" s="6" t="n">
        <v>-494</v>
      </c>
      <c r="C9" s="6" t="n">
        <v>-979</v>
      </c>
    </row>
    <row r="10" spans="1:3">
      <c r="A10" s="4" t="s">
        <v>110</v>
      </c>
      <c r="B10" s="6" t="n">
        <v>314</v>
      </c>
      <c r="C10" s="6" t="n">
        <v>1527</v>
      </c>
    </row>
    <row r="11" spans="1:3">
      <c r="A11" s="4" t="s">
        <v>111</v>
      </c>
      <c r="B11" s="6" t="n">
        <v>223</v>
      </c>
      <c r="C11" s="6" t="n">
        <v>420</v>
      </c>
    </row>
    <row r="12" spans="1:3">
      <c r="A12" s="3" t="s">
        <v>112</v>
      </c>
    </row>
    <row r="13" spans="1:3">
      <c r="A13" s="4" t="s">
        <v>113</v>
      </c>
      <c r="B13" s="6" t="n">
        <v>1816</v>
      </c>
      <c r="C13" s="6" t="n">
        <v>-5826</v>
      </c>
    </row>
    <row r="14" spans="1:3">
      <c r="A14" s="4" t="s">
        <v>114</v>
      </c>
      <c r="B14" s="6" t="n">
        <v>-870</v>
      </c>
      <c r="C14" s="6" t="n">
        <v>1740</v>
      </c>
    </row>
    <row r="15" spans="1:3">
      <c r="A15" s="4" t="s">
        <v>115</v>
      </c>
      <c r="B15" s="6" t="n">
        <v>-287</v>
      </c>
      <c r="C15" s="6" t="n">
        <v>-1900</v>
      </c>
    </row>
    <row r="16" spans="1:3">
      <c r="A16" s="4" t="s">
        <v>116</v>
      </c>
      <c r="B16" s="6" t="n">
        <v>1569</v>
      </c>
      <c r="C16" s="6" t="n">
        <v>1134</v>
      </c>
    </row>
    <row r="17" spans="1:3">
      <c r="A17" s="4" t="s">
        <v>117</v>
      </c>
      <c r="B17" s="6" t="n">
        <v>-1997</v>
      </c>
      <c r="C17" s="6" t="n">
        <v>-917</v>
      </c>
    </row>
    <row r="18" spans="1:3">
      <c r="A18" s="4" t="s">
        <v>118</v>
      </c>
      <c r="B18" s="6" t="n">
        <v>-544</v>
      </c>
      <c r="C18" s="6" t="n">
        <v>-493</v>
      </c>
    </row>
    <row r="19" spans="1:3">
      <c r="A19" s="4" t="s">
        <v>119</v>
      </c>
      <c r="B19" s="6" t="n">
        <v>9</v>
      </c>
      <c r="C19" s="6" t="n">
        <v>-35</v>
      </c>
    </row>
    <row r="20" spans="1:3">
      <c r="A20" s="4" t="s">
        <v>120</v>
      </c>
      <c r="B20" s="6" t="n">
        <v>20088</v>
      </c>
      <c r="C20" s="6" t="n">
        <v>11559</v>
      </c>
    </row>
    <row r="21" spans="1:3">
      <c r="A21" s="3" t="s">
        <v>121</v>
      </c>
    </row>
    <row r="22" spans="1:3">
      <c r="A22" s="4" t="s">
        <v>122</v>
      </c>
      <c r="B22" s="6" t="n">
        <v>-93</v>
      </c>
      <c r="C22" s="6" t="n">
        <v>-391</v>
      </c>
    </row>
    <row r="23" spans="1:3">
      <c r="A23" s="4" t="s">
        <v>123</v>
      </c>
      <c r="B23" s="6" t="n">
        <v>-2954</v>
      </c>
      <c r="C23" s="6" t="n">
        <v>-2386</v>
      </c>
    </row>
    <row r="24" spans="1:3">
      <c r="A24" s="4" t="s">
        <v>124</v>
      </c>
      <c r="B24" s="6" t="n">
        <v>2490</v>
      </c>
      <c r="C24" s="6" t="n">
        <v>2600</v>
      </c>
    </row>
    <row r="25" spans="1:3">
      <c r="A25" s="4" t="s">
        <v>125</v>
      </c>
      <c r="B25" s="6" t="n">
        <v>-2490</v>
      </c>
      <c r="C25" s="6" t="n">
        <v>-2595</v>
      </c>
    </row>
    <row r="26" spans="1:3">
      <c r="A26" s="4" t="s">
        <v>126</v>
      </c>
      <c r="B26" s="6" t="n">
        <v>0</v>
      </c>
      <c r="C26" s="6" t="n">
        <v>185</v>
      </c>
    </row>
    <row r="27" spans="1:3">
      <c r="A27" s="4" t="s">
        <v>127</v>
      </c>
      <c r="B27" s="6" t="n">
        <v>-295</v>
      </c>
      <c r="C27" s="6" t="n">
        <v>-2500</v>
      </c>
    </row>
    <row r="28" spans="1:3">
      <c r="A28" s="4" t="s">
        <v>128</v>
      </c>
      <c r="B28" s="6" t="n">
        <v>1359</v>
      </c>
      <c r="C28" s="6" t="n">
        <v>0</v>
      </c>
    </row>
    <row r="29" spans="1:3">
      <c r="A29" s="4" t="s">
        <v>129</v>
      </c>
      <c r="B29" s="6" t="n">
        <v>-200</v>
      </c>
      <c r="C29" s="6" t="n">
        <v>-53</v>
      </c>
    </row>
    <row r="30" spans="1:3">
      <c r="A30" s="4" t="s">
        <v>130</v>
      </c>
      <c r="B30" s="6" t="n">
        <v>-4901</v>
      </c>
      <c r="C30" s="6" t="n">
        <v>-5140</v>
      </c>
    </row>
    <row r="31" spans="1:3">
      <c r="A31" s="3" t="s">
        <v>131</v>
      </c>
    </row>
    <row r="32" spans="1:3">
      <c r="A32" s="4" t="s">
        <v>132</v>
      </c>
      <c r="B32" s="6" t="n">
        <v>-2495</v>
      </c>
      <c r="C32" s="6" t="n">
        <v>-8807</v>
      </c>
    </row>
    <row r="33" spans="1:3">
      <c r="A33" s="4" t="s">
        <v>133</v>
      </c>
      <c r="B33" s="6" t="n">
        <v>880</v>
      </c>
      <c r="C33" s="6" t="n">
        <v>497</v>
      </c>
    </row>
    <row r="34" spans="1:3">
      <c r="A34" s="4" t="s">
        <v>109</v>
      </c>
      <c r="B34" s="6" t="n">
        <v>494</v>
      </c>
      <c r="C34" s="6" t="n">
        <v>979</v>
      </c>
    </row>
    <row r="35" spans="1:3">
      <c r="A35" s="4" t="s">
        <v>134</v>
      </c>
      <c r="B35" s="6" t="n">
        <v>-2505</v>
      </c>
      <c r="C35" s="6" t="n">
        <v>-2725</v>
      </c>
    </row>
    <row r="36" spans="1:3">
      <c r="A36" s="4" t="s">
        <v>135</v>
      </c>
      <c r="B36" s="6" t="n">
        <v>-3626</v>
      </c>
      <c r="C36" s="6" t="n">
        <v>-10056</v>
      </c>
    </row>
    <row r="37" spans="1:3">
      <c r="A37" s="4" t="s">
        <v>136</v>
      </c>
      <c r="B37" s="6" t="n">
        <v>11561</v>
      </c>
      <c r="C37" s="6" t="n">
        <v>-3637</v>
      </c>
    </row>
    <row r="38" spans="1:3">
      <c r="A38" s="4" t="s">
        <v>137</v>
      </c>
      <c r="B38" s="6" t="n">
        <v>88509</v>
      </c>
      <c r="C38" s="6" t="n">
        <v>89955</v>
      </c>
    </row>
    <row r="39" spans="1:3">
      <c r="A39" s="4" t="s">
        <v>138</v>
      </c>
      <c r="B39" s="6" t="n">
        <v>100070</v>
      </c>
      <c r="C39" s="6" t="n">
        <v>86318</v>
      </c>
    </row>
    <row r="40" spans="1:3">
      <c r="A40" s="4" t="s">
        <v>139</v>
      </c>
      <c r="B40" s="7" t="n">
        <v>2849</v>
      </c>
      <c r="C40" s="7" t="n">
        <v>24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DENSED CONSOLIDATED BALANCE </vt:lpstr>
      <vt:lpstr>CONDENSED CONSOLIDATED BALANCE3</vt:lpstr>
      <vt:lpstr>CONDENSED CONSOLIDATED STATEMEN</vt:lpstr>
      <vt:lpstr>CONDENSED CONSOLIDATED STATEME5</vt:lpstr>
      <vt:lpstr>Organization and Basis of Prese</vt:lpstr>
      <vt:lpstr>Fair Value Measurements</vt:lpstr>
      <vt:lpstr>Acquisition Acquisition</vt:lpstr>
      <vt:lpstr>Stockholders' Equity</vt:lpstr>
      <vt:lpstr>Commitments and Contingencies</vt:lpstr>
      <vt:lpstr>Income Taxes</vt:lpstr>
      <vt:lpstr>Organization and Basis of Pre12</vt:lpstr>
      <vt:lpstr>Fair Value Measurements (Tables</vt:lpstr>
      <vt:lpstr>Fair Value Measurements - Addit</vt:lpstr>
      <vt:lpstr>Acquisition (Details)</vt:lpstr>
      <vt:lpstr>Stockholders' Equity Stock Repu</vt:lpstr>
      <vt:lpstr>Stockholders' Equity Stock Vest</vt:lpstr>
      <vt:lpstr>Stockholders' Equity Earnings P</vt:lpstr>
      <vt:lpstr>Income Taxes - Income Tax Rat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7:44:40Z</dcterms:created>
  <dcterms:modified xmlns:dcterms="http://purl.org/dc/terms/" xmlns:xsi="http://www.w3.org/2001/XMLSchema-instance" xsi:type="dcterms:W3CDTF">2016-11-02T17:44:40Z</dcterms:modified>
  <dc:title xmlns:dc="http://purl.org/dc/elements/1.1/">Untitled</dc:title>
  <dc:description xmlns:dc="http://purl.org/dc/elements/1.1/"/>
  <dc:subject xmlns:dc="http://purl.org/dc/elements/1.1/"/>
  <cp:keywords/>
  <cp:category/>
</cp:coreProperties>
</file>